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1) Nature of Business" sheetId="6" state="visible" r:id="rId6"/>
    <sheet xmlns:r="http://schemas.openxmlformats.org/officeDocument/2006/relationships" name="(2) Summary of Significant Acco" sheetId="7" state="visible" r:id="rId7"/>
    <sheet xmlns:r="http://schemas.openxmlformats.org/officeDocument/2006/relationships" name="(3) Net Income (Loss) Per Commo" sheetId="8" state="visible" r:id="rId8"/>
    <sheet xmlns:r="http://schemas.openxmlformats.org/officeDocument/2006/relationships" name="(4) Commitments &amp; Contingencies" sheetId="9" state="visible" r:id="rId9"/>
    <sheet xmlns:r="http://schemas.openxmlformats.org/officeDocument/2006/relationships" name="(5) Share-Based Payments" sheetId="10" state="visible" r:id="rId10"/>
    <sheet xmlns:r="http://schemas.openxmlformats.org/officeDocument/2006/relationships" name="(6) Inventories" sheetId="11" state="visible" r:id="rId11"/>
    <sheet xmlns:r="http://schemas.openxmlformats.org/officeDocument/2006/relationships" name="(7) Accrued Expenses" sheetId="12" state="visible" r:id="rId12"/>
    <sheet xmlns:r="http://schemas.openxmlformats.org/officeDocument/2006/relationships" name="(8) Line of Credit" sheetId="13" state="visible" r:id="rId13"/>
    <sheet xmlns:r="http://schemas.openxmlformats.org/officeDocument/2006/relationships" name="(9) Income Taxes" sheetId="14" state="visible" r:id="rId14"/>
    <sheet xmlns:r="http://schemas.openxmlformats.org/officeDocument/2006/relationships" name="(2) Summary of Significant Ac15" sheetId="15" state="visible" r:id="rId15"/>
    <sheet xmlns:r="http://schemas.openxmlformats.org/officeDocument/2006/relationships" name="(6) Inventories (Tables)" sheetId="16" state="visible" r:id="rId16"/>
    <sheet xmlns:r="http://schemas.openxmlformats.org/officeDocument/2006/relationships" name="(7) Accrued Expenses (Tables)" sheetId="17" state="visible" r:id="rId17"/>
    <sheet xmlns:r="http://schemas.openxmlformats.org/officeDocument/2006/relationships" name="(6) Inventories - Inventories (" sheetId="18" state="visible" r:id="rId18"/>
    <sheet xmlns:r="http://schemas.openxmlformats.org/officeDocument/2006/relationships" name="(7) Accrued Expenses - Accrued " sheetId="19" state="visible" r:id="rId19"/>
    <sheet xmlns:r="http://schemas.openxmlformats.org/officeDocument/2006/relationships" name="(5) Share-Based Payments (Detai" sheetId="20" state="visible" r:id="rId20"/>
    <sheet xmlns:r="http://schemas.openxmlformats.org/officeDocument/2006/relationships" name="(9) Income Taxes (Details Narra" sheetId="21" state="visible" r:id="rId21"/>
  </sheets>
  <definedNames/>
  <calcPr calcId="124519" fullCalcOnLoad="1"/>
</workbook>
</file>

<file path=xl/sharedStrings.xml><?xml version="1.0" encoding="utf-8"?>
<sst xmlns="http://schemas.openxmlformats.org/spreadsheetml/2006/main" uniqueCount="150">
  <si>
    <t>Document and Entity Information - USD ($)</t>
  </si>
  <si>
    <t>3 Months Ended</t>
  </si>
  <si>
    <t>Mar. 31, 2018</t>
  </si>
  <si>
    <t>May 11, 2018</t>
  </si>
  <si>
    <t>Document And Entity Information</t>
  </si>
  <si>
    <t>Entity Registrant Name</t>
  </si>
  <si>
    <t>CPS TECHNOLOGIES CORP/DE/</t>
  </si>
  <si>
    <t>Entity Central Index Key</t>
  </si>
  <si>
    <t>Document Type</t>
  </si>
  <si>
    <t>10-Q</t>
  </si>
  <si>
    <t>Document Period End Date</t>
  </si>
  <si>
    <t>Mar. 31,
		2018</t>
  </si>
  <si>
    <t>Amendment Flag</t>
  </si>
  <si>
    <t>false</t>
  </si>
  <si>
    <t>Current Fiscal Year End Date</t>
  </si>
  <si>
    <t>--12-29</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1</t>
  </si>
  <si>
    <t>Document Fiscal Year Focus</t>
  </si>
  <si>
    <t>Balance Sheets (Unaudited) - USD ($)</t>
  </si>
  <si>
    <t>Dec. 30, 2017</t>
  </si>
  <si>
    <t>Current assets:</t>
  </si>
  <si>
    <t>Cash and cash equivalents</t>
  </si>
  <si>
    <t>Accounts receivable-trade, net of allowance for doubtful accounts of $10,000</t>
  </si>
  <si>
    <t>Inventories, net</t>
  </si>
  <si>
    <t>Prepaid expenses and other current assets</t>
  </si>
  <si>
    <t>Total current assets</t>
  </si>
  <si>
    <t>Property and equipment:</t>
  </si>
  <si>
    <t>Production equipment</t>
  </si>
  <si>
    <t>Furniture and office equipment</t>
  </si>
  <si>
    <t>Leasehold improvements</t>
  </si>
  <si>
    <t>Total cost</t>
  </si>
  <si>
    <t>Accumulated depreciation and amortization</t>
  </si>
  <si>
    <t>Construction in progress</t>
  </si>
  <si>
    <t>Net property and equipment</t>
  </si>
  <si>
    <t>Deferred taxes</t>
  </si>
  <si>
    <t>Total Assets</t>
  </si>
  <si>
    <t>Current liabilities:</t>
  </si>
  <si>
    <t>Accounts payable</t>
  </si>
  <si>
    <t>Accrued expenses</t>
  </si>
  <si>
    <t>Deferred revenue</t>
  </si>
  <si>
    <t xml:space="preserve"> </t>
  </si>
  <si>
    <t>Total current liabilities</t>
  </si>
  <si>
    <t>Stockholders equity:</t>
  </si>
  <si>
    <t>Common stock, $0.01 par value, authorized 20,000,000 shares; issued 13,423,492 shares; outstanding 13,203,436 shares; at March 31, 2018 and December 30, 2017,</t>
  </si>
  <si>
    <t>Additional paid-in capital</t>
  </si>
  <si>
    <t>Accumulated deficit</t>
  </si>
  <si>
    <t>Less cost of 220,056 common shares repurchased at March 31, 2018 and December 30, 2017</t>
  </si>
  <si>
    <t>Total stockholders equity</t>
  </si>
  <si>
    <t>Total liabilities and stockholders equity</t>
  </si>
  <si>
    <t>Balance Sheets (Parenthetical) - $ / shares</t>
  </si>
  <si>
    <t>Statement of Financial Position [Abstract]</t>
  </si>
  <si>
    <t>Common stock, authorized</t>
  </si>
  <si>
    <t>Common stock, issued shares</t>
  </si>
  <si>
    <t>Common stock, outstanding shares</t>
  </si>
  <si>
    <t>Common stock, par value</t>
  </si>
  <si>
    <t>$ .01</t>
  </si>
  <si>
    <t>Statements of Operations (Unaudited) - USD ($)</t>
  </si>
  <si>
    <t>Apr. 01, 2017</t>
  </si>
  <si>
    <t>Revenues:</t>
  </si>
  <si>
    <t>Product sales</t>
  </si>
  <si>
    <t>Total revenues</t>
  </si>
  <si>
    <t>Cost of product sales</t>
  </si>
  <si>
    <t>Gross Margin</t>
  </si>
  <si>
    <t>[us-gaap:AdjustmentsToReconcileNetIncomeLossToCashProvidedByUsedInOperatingActivitiesAbstract]</t>
  </si>
  <si>
    <t>Selling, general and administrative expense</t>
  </si>
  <si>
    <t>Income (loss) from operations</t>
  </si>
  <si>
    <t>Other income, net</t>
  </si>
  <si>
    <t>Income (loss) before taxes</t>
  </si>
  <si>
    <t>Income tax benefit</t>
  </si>
  <si>
    <t>Net income (loss)</t>
  </si>
  <si>
    <t>Net income (loss) per basic and diluted common share</t>
  </si>
  <si>
    <t>Weighted average number of basic and diluted common shares outstanding</t>
  </si>
  <si>
    <t>Statements of Cash Flows (Unaudited) - USD ($)</t>
  </si>
  <si>
    <t>Cash flows from operating activities:</t>
  </si>
  <si>
    <t>Net loss</t>
  </si>
  <si>
    <t>Adjustments to reconcile net loss to cash used in operating activities:</t>
  </si>
  <si>
    <t>Depreciation and amortization</t>
  </si>
  <si>
    <t>Share-based compensation</t>
  </si>
  <si>
    <t>Changes in:</t>
  </si>
  <si>
    <t>Accounts receivable-trade</t>
  </si>
  <si>
    <t>Inventories</t>
  </si>
  <si>
    <t>Net cash used in operating activities</t>
  </si>
  <si>
    <t>Cash flows from investing activities:</t>
  </si>
  <si>
    <t>Purchases of property and equipment</t>
  </si>
  <si>
    <t>Net cash used in investing activities</t>
  </si>
  <si>
    <t>Net decrease in cash and cash equivalents</t>
  </si>
  <si>
    <t>Cash and cash equivalents at beginning of period</t>
  </si>
  <si>
    <t>Cash and cash equivalents at end of period</t>
  </si>
  <si>
    <t>(1) Nature of Business</t>
  </si>
  <si>
    <t>Organization, Consolidation and Presentation of Financial Statements [Abstract]</t>
  </si>
  <si>
    <t>(1) Nature of Business CPS Technologies Corporation (the “Company”
or “CPS”) provides advanced material solutions to the electronics, power generation, automotive and other industries.
The Company’s primary advanced material solution is metal-matrix composites which are a combination of metal and ceramic. CPS also assembles housings
and packages for hybrid circuits. These housings and packages may include components made of metal-matrix composites or they may
include components made of more traditional materials such as aluminum, copper-tungsten, etc. The Company sells into
several end markets including the wireless communications infrastructure market, high-performance microprocessor market, motor
controller market, and other microelectronic and structural markets.</t>
  </si>
  <si>
    <t>(2) Summary of Significant Accounting Policies</t>
  </si>
  <si>
    <t>(2) Summary of Significant Accounting Policies Interim Financial Statements As permitted by the rules of the Securities and Exchange Commission
applicable to quarterly report on Form 10-Q, these notes are condensed and do not contain all disclosures required by generally
accepted accounting principles. The accompanying financial statements are unaudited.
In the opinion of management, the unaudited financial statements of CPS reflect all normal recurring adjustments which are necessary
to present fairly the financial position and results of operations for such periods. The Company’s balance
sheet at December 30, 2017 has been derived from the audited financial statements at that date, but does not include all of the
information and footnotes required by accounting principles generally accepted in the United States of America for complete financial
statements. For further information,
refer to the financial statements and footnotes thereto included in the Registrant’s Annual Report on Form 10-K for the year
ended December 30, 2017. The results of operations
for interim periods are not necessarily indicative of the results to be expected for the full year. Revenue Recognition - Change in
Accounting Policy The Company adopted Accounting Standards Codification
(ASC) 606, “Revenue from Contracts with Customers” in fiscal 2018. The core principle of ASC 606 is to recognize revenue
in a manner that depicts the transfer of promised goods or services to customers in an amount that reflects the consideration to
which the Company expects to be entitled in exchange for those goods or services. The framework in support of this core principle
includes: (1) identifying the contract with the customer; (2) identifying the performance obligations in the contract; (3) determining
the transaction price; (4) allocating the transaction price to the performance obligations; and (5) recognizing revenue when (or
as) the performance obligations are satisfied. The adoption of
FASB ASC Topic 606 did not have a material impact on the Company’s financial statements and no cumulative catch-up
adjustment was required Identifying the Contract with the
Customer The Company identifies contracts
with customers as agreements that create enforceable rights and o bligations. In the case of
a few large customers, the Company has executed long-term Master Sales Agreements (“MSA”). These are umbrella agreements
which typically define the terms and conditions under which a customer can order goods from CPS. These in themselves do not constitute
a contract as no products are committed to be transferred and the customer has no obligation to make payments. The
Company contract is only enforceable once both parties have approved it, and is usually in the form of a written purchase
order from a customer combined with acknowledgement from the Company. In cases without an MSA, the customer submits
a blueprint for a product, the Company provides a quote and the customer responds with a purchase order. In these cases the Company’s
acceptance of the purchase order constitutes an enforceable contract. Identifying
the Performance Obligations in the Contract For
each contract, the Company considers the promise to transfer products, each of which are distinct, to be the identified performance
obligations. Shipping
and handling activities for which the Company is responsible are not a separate promised service but instead are activities to
fulfill the entity’s promise to transfer goods. Shipping and handling fees will be recognized at the same time as the related
performance obligations are satisfied. The Company
provides an assurance-type warranty. This guarantees that the product functions as promised and meets specifications. Under
its terms and conditions the Company offers a 30 day warranty and replaces defective or non-conforming products. The expense
of replacement is recorded at the time the Company agrees to replace a defective or non-conforming product. This assurance type warranty is not considered to be a distinct performance obligation. Determining the Transaction Price The Company determines
the transaction price as the amount of consideration specified in the contract that it expects to receive in exchange for transferring
promised goods to the customer. Amounts collected from customers for sales value added and other taxes are excluded from the transaction
prices. Product sales are recorded net of trade discounts and sales returns. If
a contract includes a variable amount, such as a rebate, then the Company estimates the transaction price using either the expected
value or the most likely amount of consideration to be received, depending on the specific facts and circumstances. The Company
includes estimated variable consideration in the transaction price only to the extent it is probable that a significant reversal
of revenue will not occur when the uncertainty is resolved. The Company updates its estimate of variable consideration at the
end of each reporting period to reflect changes in facts and circumstances. When
credit is granted to customers, payment is typically due 30 to 90 days from billing and accordingly our contracts
with customers do not include a significant financing component. Allocating the Transaction Price
to the Performance Obligations In virtually all cases the transaction
price is tied to a specific product in the contract obviating the need for any allocation. Recognizing Revenue When (or as)
the Performance Obligations are Satisfied The
Company recognizes revenue at the point in time when it transfers control of the promised goods or services to the customer, which
typically occurs once the product has shipped or has been delivered to the customer. Occasionally, for the purpose of ensuring
a steady flow of product , the Company ships products on consignment. In these instances, delivery is deemed to have occurred
when the customer pulls inventory out of the warehouse for use in their production, or upon a specified period of time as agreed
upon by both parties. The
Company generally expenses sales commission when incurred because amortization period would have been one year or less. These
costs are recorded within selling, general and administrative expenses. The
Company does not disclose the value of unsatisfied performance obligations for contracts with an original expected length of one
year or less. Recently Issued Accounting Pronouncement Not Yet Effective In
February 2016 the FASB issued ASU No. 2016-02, Leases, which requires a lessee to
recognize lease liabilities for the lessee’s obligation to make lease payments arising from a lease, measured on a discounted
basis, and right-of-use assets, representing the lessee’s right to use, or control the use of, specified assets for the
lease term. Additionally, the new guidance has simplified accounting for sale and leaseback transactions. Lessor accounting is
largely unchanged. The ASU is effective for fiscal years beginning after December 15, 2018. It is expected that assets and liabilities
will increase based upon the present value of remaining lease payments for leases in place at the adoption date and such amounts
may be material to the financial statements depending on terms of any lease renewals and other operating leases entered into.</t>
  </si>
  <si>
    <t>(3) Net Income (Loss) Per Common and Common Equivalent Share</t>
  </si>
  <si>
    <t>Earnings Per Share [Abstract]</t>
  </si>
  <si>
    <t>(3) Net Income (Loss) Per Common and Common Equivalent Share Basic net income (loss) per common share is calculated
by dividing net income (loss) by the weighted average number of common shares outstanding during the period. Diluted net income
(loss) per common share is calculated by dividing net income (loss) by the sum of the weighted average number of common shares
plus additional common shares that would have been outstanding if potential dilutive common shares had been issued for granted
stock options and stock purchase rights. Common stock equivalents are excluded from the diluted calculations when a net loss is
incurred as they would be anti-dilutive.</t>
  </si>
  <si>
    <t>(4) Commitments &amp; Contingencies</t>
  </si>
  <si>
    <t>Commitments (note 4)</t>
  </si>
  <si>
    <t>(4)
Commitments &amp; Contingencies Commitments In February 2018, the Company signed a lease for the Norton
facilities through February 2021. The leased facilities comprise approximately 38 thousand square feet. The lease is a triple
net lease wherein the Company is responsible for payment of all real estate taxes, operating costs and utilities. The Company
also has an option to buy the property and a first right of refusal during the term of the lease. Annual rental payments are $152
thousand. In February 2011, the Company entered into a lease
for an additional 13.8 thousand square feet in Attleboro, MA. The lease terms have been for one year and have been renewed annually.
The current lease expires in February 2019 and the Company believes that this can be extended on similar terms for a year or more.
Annual rental payments are $83 thousand. Loss contingency The Company manufactures baseplates
for power module manufacturers. Most baseplates manufactured by CPS require a nickel coating be applied to the baseplate (“Ni
plating”). CPS warranties its baseplates meet the Ni plating specifications required by our customers, and flows this requirement
to its Ni plating vendors. On January 24, 2018 the Company received
a “Claim and Non-Conformance Notification” from one of its European customers relating to the Ni plating on our baseplates.
Upon investigation, it was determined that one employee of the Ni plating vendor used by CPS had deviated from the prescribed
work instruction for Ni plating from mid-September 2017 until mid-January 2018. The Company's Ni plating vendor acknowledged this
violation and worked with the customer to resolve the problem. In the case of affected baseplates, which
have not been assembled into modules, it was a straight-forward process for the Ni plating vendor to rework these baseplates and
this work has been completed. The larger issue is baseplates that have already been assembled into modules. During this four-month
period approximately 15,000 baseplates from this Ni plating vendor were assembled into modules; only a small portion of these
baseplates are affected. On April 11, 2018 the Company received a “Follow-up
Claim and Non-Conformance Notification” from the European customer. The customer estimated the total value of the claim
to be $1.0 million “as of today”, and reserves the right to claim additional damages in the future. The Company has informed its insurer of this
claim and the Ni plating vendor has done the same with its insurer. The Company believes that it is not possible at this time to
quantify the potential financial impact, if any, to the Company. No amounts for damages have been recorded
in the accompanying financial statements. Although the Company expects this issue
to be resolved amicably, there is a possibility that this could r</t>
  </si>
  <si>
    <t>(5) Share-Based Payments</t>
  </si>
  <si>
    <t>Retirement Benefits [Abstract]</t>
  </si>
  <si>
    <t>(5) Share-Based
Payments The Company measures the cost of employee services
received in exchange for an award of equity instruments based on the grant date fair value of the award. That cost is recognized
over the period during which an employee is required to provide services in exchange for the award, the requisite service period
(usually the vesting period). The Company provides an estimate of forfeitures at initial grant date. Reductions in compensation
expense associated with the forfeited options are estimated at the date of grant, and this estimated forfeiture rate is adjusted
periodically based on actual forfeiture experience. The company uses the Black-Scholes option pricing model to determine the fair
value of the stock options granted. During the quarters ended March 31, 2018 and
April 1, 2017 a total of 113,000 and 122,500 stock options, respectively, were granted to employees under the Company’s 2009
Stock Incentive Plan (the “Plan) and a total of 45,000 stock options were granted to outside directors during each of the
quarters ended. During the quarter ended March 31, 2018 and April
1, 2017 there were no shares issued. As of March 31, 2018, there was $340 thousand
of total unrecognized compensation cost related to non-vested share-based compensation arrangements granted under the Plan; that
cost is expected to be recognized over a weighted average period of 2.64 years. During the quarters ended March 31, 2018 and
April 1, 2017, the Company recognized approximately $72 thousand and $74 thousand, respectively, as shared-based compensation expense
related to previously granted shares under the Plan.</t>
  </si>
  <si>
    <t>(6) Inventories</t>
  </si>
  <si>
    <t>Inventory Disclosure [Abstract]</t>
  </si>
  <si>
    <t xml:space="preserve">(6) Inventories Inventories consist of the following:
March 31, December 30,
2018 2017
Raw materials $ 701,681 $ 478,567
Work in process 1,644,459 1,003,285
Finished goods 1,052,254 1,014,023
Gross inventory 3,398,394 2,495,875
Reserve for obsolescence (386,362) (386,362)
Inventories, net $ 3,012,032 $ 2,109,513 </t>
  </si>
  <si>
    <t>(7) Accrued Expenses</t>
  </si>
  <si>
    <t>Payables and Accruals [Abstract]</t>
  </si>
  <si>
    <t xml:space="preserve">(7) Accrued Expenses Accrued expenses consist of the following:
March 31, December 30,
2018 2017
Accrued legal and accounting $ 44,455 $ 78,925
Accrued payroll and related expenses 559,241 455,518
Accrued other 134,021 121,046
Total Accrued Expenses $ 737,717 $ 655,489 </t>
  </si>
  <si>
    <t>(8) Line of Credit</t>
  </si>
  <si>
    <t>Debt Disclosure [Abstract]</t>
  </si>
  <si>
    <t>(8) Line of Credit In June 2017, the Company renewed its $1.5
million revolving line of credit line with Santander Bank. The agreement matures at the end of May 2018. The LOC is secured
by the accounts receivable and other assets of the Company and, has an interest rate of prime plus 100 basis points. Under
the terms of the agreement, the Company is required to maintain its operating accounts with Santander Bank. The Company is
also subject to certain financial covenants. These include specific earnings levels, targeted current ratios and targeted
debt to tangible net worth ratios at the end of subsequent quarters. At March 31, 2018, the net loss for the quarter exceeded
the earnings covenant. A one-time waiver to maintain compliance with the loan agreement was obtained o n
May 14, 2018.</t>
  </si>
  <si>
    <t>(9) Income Taxes</t>
  </si>
  <si>
    <t>Income Tax Disclosure [Abstract]</t>
  </si>
  <si>
    <t>(9) Income Taxes A valuation allowance against deferred tax assets
is required to be established or maintained when it is "more likely than not" that all or a portion of deferred tax assets
will not be realized. The Company believes that it will generate sufficient future taxable income to realize the tax benefits related
to the remaining deferred tax assets and as such no valuation allowance has been provided against the deferred tax asset. The Company recorded a tax benefit of $160 thousand
for federal income taxes and a tax benefit of $30 thousand for state income taxes during the quarter ended March 31, 2018. The
Company recorded a tax benefit of $348 thousand for federal taxes and a tax benefit of $99 thousand for state income taxes during
the quarter ended April 1, 2017.</t>
  </si>
  <si>
    <t>(2) Summary of Significant Accounting Policies (Policies)</t>
  </si>
  <si>
    <t>Revenue Recognition - Change in Accounting Policy</t>
  </si>
  <si>
    <t>Revenue Recognition - Change in
Accounting Policy The Company adopted Accounting Standards Codification
(ASC) 606, “Revenue from Contracts with Customers” in fiscal 2018. The core principle of ASC 606 is to recognize revenue
in a manner that depicts the transfer of promised goods or services to customers in an amount that reflects the consideration to
which the Company expects to be entitled in exchange for those goods or services. The framework in support of this core principle
includes: (1) identifying the contract with the customer; (2) identifying the performance obligations in the contract; (3) determining
the transaction price; (4) allocating the transaction price to the performance obligations; and (5) recognizing revenue when (or
as) the performance obligations are satisfied. The adoption of
FASB ASC Topic 606 did not have a material impact on the Company’s financial statements and no cumulative catch-up
adjustment was required</t>
  </si>
  <si>
    <t>Recently Issued Accounting Pronouncement Not Yet Effective</t>
  </si>
  <si>
    <t>Recently Issued Accounting Pronouncement Not Yet Effective In
February 2016 the FASB issued ASU No. 2016-02, Leases, which requires a lessee to
recognize lease liabilities for the lessee’s obligation to make lease payments arising from a lease, measured on a discounted
basis, and right-of-use assets, representing the lessee’s right to use, or control the use of, specified assets for the
lease term. Additionally, the new guidance has simplified accounting for sale and leaseback transactions. Lessor accounting is
largely unchanged. The ASU is effective for fiscal years beginning after December 15, 2018. It is expected that assets and liabilities
will increase based upon the present value of remaining lease payments for leases in place at the adoption date and such amounts
may be material to the financial statements depending on terms of any lease renewals and other operating leases entered into.</t>
  </si>
  <si>
    <t>(6) Inventories (Tables)</t>
  </si>
  <si>
    <t xml:space="preserve">March 31, December 30,
2018 2017
Raw materials $ 701,681 $ 478,567
Work in process 1,644,459 1,003,285
Finished goods 1,052,254 1,014,023
Gross inventory 3,398,394 2,495,875
Reserve for obsolescence (386,362) (386,362)
Inventories, net $ 3,012,032 $ 2,109,513 </t>
  </si>
  <si>
    <t>(7) Accrued Expenses (Tables)</t>
  </si>
  <si>
    <t xml:space="preserve">March 31, December 30,
2018 2017
Accrued legal and accounting $ 44,455 $ 78,925
Accrued payroll and related expenses 559,241 455,518
Accrued other 134,021 121,046
Total Accrued Expenses $ 737,717 $ 655,489 </t>
  </si>
  <si>
    <t>(6) Inventories - Inventories (Details) - USD ($)</t>
  </si>
  <si>
    <t>Raw materials</t>
  </si>
  <si>
    <t>Work in process</t>
  </si>
  <si>
    <t>Finished goods</t>
  </si>
  <si>
    <t>Gross inventory</t>
  </si>
  <si>
    <t>Reserve for obsolescence</t>
  </si>
  <si>
    <t>(7) Accrued Expenses - Accrued expenses (Details) - USD ($)</t>
  </si>
  <si>
    <t>Accrued legal and accounting</t>
  </si>
  <si>
    <t>Accrued payroll and related expenses</t>
  </si>
  <si>
    <t>Accrued other</t>
  </si>
  <si>
    <t>Total Accrued Expenses</t>
  </si>
  <si>
    <t>(5) Share-Based Payments (Details Narrative) - USD ($)</t>
  </si>
  <si>
    <t>Stock Options Granted, gross</t>
  </si>
  <si>
    <t>Unrecognized Compensation Cost (000's)</t>
  </si>
  <si>
    <t>(9) Income Taxes (Details Narrative) - USD ($)</t>
  </si>
  <si>
    <t>Federal Tax benefit (in 000)</t>
  </si>
  <si>
    <t>State income Tax benefit (in 00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1467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11000000</v>
      </c>
    </row>
    <row r="15" spans="1:3">
      <c r="A15" s="4" t="s">
        <v>24</v>
      </c>
      <c r="C15" s="5" t="n">
        <v>13203436</v>
      </c>
    </row>
    <row r="16" spans="1:3">
      <c r="A16" s="4" t="s">
        <v>25</v>
      </c>
      <c r="B16" s="7"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99</v>
      </c>
    </row>
    <row r="4" spans="1:2">
      <c r="A4" s="4" t="s">
        <v>125</v>
      </c>
      <c r="B4" s="4" t="s">
        <v>126</v>
      </c>
    </row>
    <row r="5" spans="1:2">
      <c r="A5" s="4" t="s">
        <v>127</v>
      </c>
      <c r="B5" s="4" t="s">
        <v>1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9</v>
      </c>
      <c r="B1" s="2" t="s">
        <v>1</v>
      </c>
    </row>
    <row r="2" spans="1:2">
      <c r="B2" s="2" t="s">
        <v>2</v>
      </c>
    </row>
    <row r="3" spans="1:2">
      <c r="A3" s="3" t="s">
        <v>113</v>
      </c>
    </row>
    <row r="4" spans="1:2">
      <c r="A4" s="4" t="s">
        <v>90</v>
      </c>
      <c r="B4" s="4" t="s">
        <v>1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1</v>
      </c>
      <c r="B1" s="2" t="s">
        <v>1</v>
      </c>
    </row>
    <row r="2" spans="1:2">
      <c r="B2" s="2" t="s">
        <v>2</v>
      </c>
    </row>
    <row r="3" spans="1:2">
      <c r="A3" s="3" t="s">
        <v>116</v>
      </c>
    </row>
    <row r="4" spans="1:2">
      <c r="A4" s="4" t="s">
        <v>48</v>
      </c>
      <c r="B4" s="4" t="s">
        <v>1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133</v>
      </c>
      <c r="B1" s="2" t="s">
        <v>2</v>
      </c>
      <c r="C1" s="2" t="s">
        <v>29</v>
      </c>
      <c r="D1" s="2" t="s">
        <v>67</v>
      </c>
    </row>
    <row r="2" spans="1:4">
      <c r="A2" s="3" t="s">
        <v>113</v>
      </c>
    </row>
    <row r="3" spans="1:4">
      <c r="A3" s="4" t="s">
        <v>134</v>
      </c>
      <c r="B3" s="6" t="n">
        <v>701681</v>
      </c>
      <c r="D3" s="6" t="n">
        <v>478567</v>
      </c>
    </row>
    <row r="4" spans="1:4">
      <c r="A4" s="4" t="s">
        <v>135</v>
      </c>
      <c r="B4" s="5" t="n">
        <v>1644459</v>
      </c>
      <c r="D4" s="5" t="n">
        <v>1003285</v>
      </c>
    </row>
    <row r="5" spans="1:4">
      <c r="A5" s="4" t="s">
        <v>136</v>
      </c>
      <c r="B5" s="5" t="n">
        <v>1052254</v>
      </c>
      <c r="D5" s="5" t="n">
        <v>1014023</v>
      </c>
    </row>
    <row r="6" spans="1:4">
      <c r="A6" s="4" t="s">
        <v>137</v>
      </c>
      <c r="B6" s="5" t="n">
        <v>3398394</v>
      </c>
      <c r="D6" s="5" t="n">
        <v>2495875</v>
      </c>
    </row>
    <row r="7" spans="1:4">
      <c r="A7" s="4" t="s">
        <v>138</v>
      </c>
      <c r="B7" s="5" t="n">
        <v>-386362</v>
      </c>
      <c r="D7" s="5" t="n">
        <v>-386362</v>
      </c>
    </row>
    <row r="8" spans="1:4">
      <c r="A8" s="4" t="s">
        <v>33</v>
      </c>
      <c r="B8" s="6" t="n">
        <v>3012032</v>
      </c>
      <c r="C8" s="6" t="n">
        <v>2109513</v>
      </c>
      <c r="D8" s="6" t="n">
        <v>2109513</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39</v>
      </c>
      <c r="B1" s="2" t="s">
        <v>2</v>
      </c>
      <c r="C1" s="2" t="s">
        <v>29</v>
      </c>
    </row>
    <row r="2" spans="1:3">
      <c r="A2" s="3" t="s">
        <v>116</v>
      </c>
    </row>
    <row r="3" spans="1:3">
      <c r="A3" s="4" t="s">
        <v>140</v>
      </c>
      <c r="B3" s="6" t="n">
        <v>44455</v>
      </c>
      <c r="C3" s="6" t="n">
        <v>78925</v>
      </c>
    </row>
    <row r="4" spans="1:3">
      <c r="A4" s="4" t="s">
        <v>141</v>
      </c>
      <c r="B4" s="5" t="n">
        <v>559241</v>
      </c>
      <c r="C4" s="5" t="n">
        <v>455518</v>
      </c>
    </row>
    <row r="5" spans="1:3">
      <c r="A5" s="4" t="s">
        <v>142</v>
      </c>
      <c r="B5" s="5" t="n">
        <v>134021</v>
      </c>
      <c r="C5" s="5" t="n">
        <v>121046</v>
      </c>
    </row>
    <row r="6" spans="1:3">
      <c r="A6" s="4" t="s">
        <v>143</v>
      </c>
      <c r="B6" s="6" t="n">
        <v>737717</v>
      </c>
      <c r="C6" s="6" t="n">
        <v>65548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30580</v>
      </c>
      <c r="C3" s="6" t="n">
        <v>1339572</v>
      </c>
    </row>
    <row r="4" spans="1:3">
      <c r="A4" s="4" t="s">
        <v>32</v>
      </c>
      <c r="B4" s="5" t="n">
        <v>3581805</v>
      </c>
      <c r="C4" s="5" t="n">
        <v>2943373</v>
      </c>
    </row>
    <row r="5" spans="1:3">
      <c r="A5" s="4" t="s">
        <v>33</v>
      </c>
      <c r="B5" s="5" t="n">
        <v>3012032</v>
      </c>
      <c r="C5" s="5" t="n">
        <v>2109513</v>
      </c>
    </row>
    <row r="6" spans="1:3">
      <c r="A6" s="4" t="s">
        <v>34</v>
      </c>
      <c r="B6" s="5" t="n">
        <v>100742</v>
      </c>
      <c r="C6" s="5" t="n">
        <v>101086</v>
      </c>
    </row>
    <row r="7" spans="1:3">
      <c r="A7" s="4" t="s">
        <v>35</v>
      </c>
      <c r="B7" s="5" t="n">
        <v>6825159</v>
      </c>
      <c r="C7" s="5" t="n">
        <v>6493544</v>
      </c>
    </row>
    <row r="8" spans="1:3">
      <c r="A8" s="3" t="s">
        <v>36</v>
      </c>
    </row>
    <row r="9" spans="1:3">
      <c r="A9" s="4" t="s">
        <v>37</v>
      </c>
      <c r="B9" s="5" t="n">
        <v>9303005</v>
      </c>
      <c r="C9" s="5" t="n">
        <v>9299515</v>
      </c>
    </row>
    <row r="10" spans="1:3">
      <c r="A10" s="4" t="s">
        <v>38</v>
      </c>
      <c r="B10" s="5" t="n">
        <v>499679</v>
      </c>
      <c r="C10" s="5" t="n">
        <v>499679</v>
      </c>
    </row>
    <row r="11" spans="1:3">
      <c r="A11" s="4" t="s">
        <v>39</v>
      </c>
      <c r="B11" s="5" t="n">
        <v>891817</v>
      </c>
      <c r="C11" s="5" t="n">
        <v>891817</v>
      </c>
    </row>
    <row r="12" spans="1:3">
      <c r="A12" s="4" t="s">
        <v>40</v>
      </c>
      <c r="B12" s="5" t="n">
        <v>10694501</v>
      </c>
      <c r="C12" s="5" t="n">
        <v>10691011</v>
      </c>
    </row>
    <row r="13" spans="1:3">
      <c r="A13" s="4" t="s">
        <v>41</v>
      </c>
      <c r="B13" s="5" t="n">
        <v>-9429111</v>
      </c>
      <c r="C13" s="5" t="n">
        <v>-9287006</v>
      </c>
    </row>
    <row r="14" spans="1:3">
      <c r="A14" s="4" t="s">
        <v>42</v>
      </c>
      <c r="B14" s="5" t="n">
        <v>225753</v>
      </c>
      <c r="C14" s="5" t="n">
        <v>86493</v>
      </c>
    </row>
    <row r="15" spans="1:3">
      <c r="A15" s="4" t="s">
        <v>43</v>
      </c>
      <c r="B15" s="5" t="n">
        <v>1491143</v>
      </c>
      <c r="C15" s="5" t="n">
        <v>1490498</v>
      </c>
    </row>
    <row r="16" spans="1:3">
      <c r="A16" s="4" t="s">
        <v>44</v>
      </c>
      <c r="B16" s="5" t="n">
        <v>3228666</v>
      </c>
      <c r="C16" s="5" t="n">
        <v>3038666</v>
      </c>
    </row>
    <row r="17" spans="1:3">
      <c r="A17" s="4" t="s">
        <v>45</v>
      </c>
      <c r="B17" s="5" t="n">
        <v>11544968</v>
      </c>
      <c r="C17" s="5" t="n">
        <v>11022708</v>
      </c>
    </row>
    <row r="18" spans="1:3">
      <c r="A18" s="3" t="s">
        <v>46</v>
      </c>
    </row>
    <row r="19" spans="1:3">
      <c r="A19" s="4" t="s">
        <v>47</v>
      </c>
      <c r="B19" s="5" t="n">
        <v>1988576</v>
      </c>
      <c r="C19" s="5" t="n">
        <v>946385</v>
      </c>
    </row>
    <row r="20" spans="1:3">
      <c r="A20" s="4" t="s">
        <v>48</v>
      </c>
      <c r="B20" s="5" t="n">
        <v>737717</v>
      </c>
      <c r="C20" s="5" t="n">
        <v>655489</v>
      </c>
    </row>
    <row r="21" spans="1:3">
      <c r="A21" s="4" t="s">
        <v>49</v>
      </c>
      <c r="B21" s="4" t="s">
        <v>50</v>
      </c>
      <c r="C21" s="5" t="n">
        <v>100000</v>
      </c>
    </row>
    <row r="22" spans="1:3">
      <c r="A22" s="4" t="s">
        <v>51</v>
      </c>
      <c r="B22" s="5" t="n">
        <v>2726293</v>
      </c>
      <c r="C22" s="5" t="n">
        <v>1701874</v>
      </c>
    </row>
    <row r="23" spans="1:3">
      <c r="A23" s="3" t="s">
        <v>52</v>
      </c>
    </row>
    <row r="24" spans="1:3">
      <c r="A24" s="4" t="s">
        <v>53</v>
      </c>
      <c r="B24" s="5" t="n">
        <v>134235</v>
      </c>
      <c r="C24" s="5" t="n">
        <v>134235</v>
      </c>
    </row>
    <row r="25" spans="1:3">
      <c r="A25" s="4" t="s">
        <v>54</v>
      </c>
      <c r="B25" s="5" t="n">
        <v>35811943</v>
      </c>
      <c r="C25" s="5" t="n">
        <v>35739916</v>
      </c>
    </row>
    <row r="26" spans="1:3">
      <c r="A26" s="4" t="s">
        <v>55</v>
      </c>
      <c r="B26" s="5" t="n">
        <v>-26610450</v>
      </c>
      <c r="C26" s="5" t="n">
        <v>-26036264</v>
      </c>
    </row>
    <row r="27" spans="1:3">
      <c r="A27" s="4" t="s">
        <v>56</v>
      </c>
      <c r="B27" s="5" t="n">
        <v>-517053</v>
      </c>
      <c r="C27" s="5" t="n">
        <v>-517053</v>
      </c>
    </row>
    <row r="28" spans="1:3">
      <c r="A28" s="4" t="s">
        <v>57</v>
      </c>
      <c r="B28" s="5" t="n">
        <v>8818675</v>
      </c>
      <c r="C28" s="5" t="n">
        <v>9320834</v>
      </c>
    </row>
    <row r="29" spans="1:3">
      <c r="A29" s="4" t="s">
        <v>58</v>
      </c>
      <c r="B29" s="6" t="n">
        <v>11544968</v>
      </c>
      <c r="C29" s="6" t="n">
        <v>110227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144</v>
      </c>
      <c r="B1" s="2" t="s">
        <v>1</v>
      </c>
    </row>
    <row r="2" spans="1:3">
      <c r="B2" s="2" t="s">
        <v>2</v>
      </c>
      <c r="C2" s="2" t="s">
        <v>67</v>
      </c>
    </row>
    <row r="3" spans="1:3">
      <c r="A3" s="3" t="s">
        <v>110</v>
      </c>
    </row>
    <row r="4" spans="1:3">
      <c r="A4" s="4" t="s">
        <v>145</v>
      </c>
      <c r="B4" s="5" t="n">
        <v>158000</v>
      </c>
      <c r="C4" s="5" t="n">
        <v>167500</v>
      </c>
    </row>
    <row r="5" spans="1:3">
      <c r="A5" s="4" t="s">
        <v>146</v>
      </c>
      <c r="B5" s="6" t="n">
        <v>34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147</v>
      </c>
      <c r="B1" s="2" t="s">
        <v>1</v>
      </c>
    </row>
    <row r="2" spans="1:3">
      <c r="B2" s="2" t="s">
        <v>2</v>
      </c>
      <c r="C2" s="2" t="s">
        <v>67</v>
      </c>
    </row>
    <row r="3" spans="1:3">
      <c r="A3" s="3" t="s">
        <v>122</v>
      </c>
    </row>
    <row r="4" spans="1:3">
      <c r="A4" s="4" t="s">
        <v>148</v>
      </c>
      <c r="B4" s="6" t="n">
        <v>160</v>
      </c>
      <c r="C4" s="6" t="n">
        <v>348</v>
      </c>
    </row>
    <row r="5" spans="1:3">
      <c r="A5" s="4" t="s">
        <v>149</v>
      </c>
      <c r="B5" s="6" t="n">
        <v>30</v>
      </c>
      <c r="C5" s="6" t="n">
        <v>9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9</v>
      </c>
      <c r="B1" s="2" t="s">
        <v>2</v>
      </c>
      <c r="C1" s="2" t="s">
        <v>29</v>
      </c>
    </row>
    <row r="2" spans="1:3">
      <c r="A2" s="3" t="s">
        <v>60</v>
      </c>
    </row>
    <row r="3" spans="1:3">
      <c r="A3" s="4" t="s">
        <v>61</v>
      </c>
      <c r="B3" s="5" t="n">
        <v>20000000</v>
      </c>
      <c r="C3" s="5" t="n">
        <v>20000000</v>
      </c>
    </row>
    <row r="4" spans="1:3">
      <c r="A4" s="4" t="s">
        <v>62</v>
      </c>
      <c r="B4" s="5" t="n">
        <v>13423492</v>
      </c>
      <c r="C4" s="5" t="n">
        <v>13423492</v>
      </c>
    </row>
    <row r="5" spans="1:3">
      <c r="A5" s="4" t="s">
        <v>63</v>
      </c>
      <c r="B5" s="5" t="n">
        <v>13203436</v>
      </c>
      <c r="C5" s="5" t="n">
        <v>13203436</v>
      </c>
    </row>
    <row r="6" spans="1:3">
      <c r="A6" s="4" t="s">
        <v>64</v>
      </c>
      <c r="B6" s="4" t="s">
        <v>65</v>
      </c>
      <c r="C6" s="8" t="n">
        <v>0.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6" t="n">
        <v>4155004</v>
      </c>
      <c r="C4" s="6" t="n">
        <v>2845299</v>
      </c>
    </row>
    <row r="5" spans="1:3">
      <c r="A5" s="4" t="s">
        <v>70</v>
      </c>
      <c r="B5" s="5" t="n">
        <v>4155004</v>
      </c>
      <c r="C5" s="5" t="n">
        <v>2845299</v>
      </c>
    </row>
    <row r="6" spans="1:3">
      <c r="A6" s="4" t="s">
        <v>71</v>
      </c>
      <c r="B6" s="5" t="n">
        <v>4011131</v>
      </c>
      <c r="C6" s="5" t="n">
        <v>2925691</v>
      </c>
    </row>
    <row r="7" spans="1:3">
      <c r="A7" s="4" t="s">
        <v>72</v>
      </c>
      <c r="B7" s="5" t="n">
        <v>143873</v>
      </c>
      <c r="C7" s="5" t="n">
        <v>-80392</v>
      </c>
    </row>
    <row r="8" spans="1:3">
      <c r="A8" s="3" t="s">
        <v>73</v>
      </c>
    </row>
    <row r="9" spans="1:3">
      <c r="A9" s="4" t="s">
        <v>74</v>
      </c>
      <c r="B9" s="5" t="n">
        <v>908117</v>
      </c>
      <c r="C9" s="5" t="n">
        <v>973430</v>
      </c>
    </row>
    <row r="10" spans="1:3">
      <c r="A10" s="4" t="s">
        <v>75</v>
      </c>
      <c r="B10" s="5" t="n">
        <v>-764244</v>
      </c>
      <c r="C10" s="5" t="n">
        <v>-1053822</v>
      </c>
    </row>
    <row r="11" spans="1:3">
      <c r="A11" s="4" t="s">
        <v>76</v>
      </c>
      <c r="B11" s="5" t="n">
        <v>58</v>
      </c>
      <c r="C11" s="5" t="n">
        <v>2628</v>
      </c>
    </row>
    <row r="12" spans="1:3">
      <c r="A12" s="4" t="s">
        <v>77</v>
      </c>
      <c r="B12" s="5" t="n">
        <v>-764186</v>
      </c>
      <c r="C12" s="5" t="n">
        <v>-1051194</v>
      </c>
    </row>
    <row r="13" spans="1:3">
      <c r="A13" s="4" t="s">
        <v>78</v>
      </c>
      <c r="B13" s="5" t="n">
        <v>-190000</v>
      </c>
      <c r="C13" s="5" t="n">
        <v>-446792</v>
      </c>
    </row>
    <row r="14" spans="1:3">
      <c r="A14" s="4" t="s">
        <v>79</v>
      </c>
      <c r="B14" s="6" t="n">
        <v>-574186</v>
      </c>
      <c r="C14" s="6" t="n">
        <v>-604402</v>
      </c>
    </row>
    <row r="15" spans="1:3">
      <c r="A15" s="4" t="s">
        <v>80</v>
      </c>
      <c r="B15" s="8" t="n">
        <v>-0.04</v>
      </c>
      <c r="C15" s="8" t="n">
        <v>-0.05</v>
      </c>
    </row>
    <row r="16" spans="1:3">
      <c r="A16" s="4" t="s">
        <v>81</v>
      </c>
      <c r="B16" s="5" t="n">
        <v>13203436</v>
      </c>
      <c r="C16" s="5" t="n">
        <v>1320343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82</v>
      </c>
      <c r="B1" s="2" t="s">
        <v>1</v>
      </c>
    </row>
    <row r="2" spans="1:3">
      <c r="B2" s="2" t="s">
        <v>2</v>
      </c>
      <c r="C2" s="2" t="s">
        <v>67</v>
      </c>
    </row>
    <row r="3" spans="1:3">
      <c r="A3" s="3" t="s">
        <v>83</v>
      </c>
    </row>
    <row r="4" spans="1:3">
      <c r="A4" s="4" t="s">
        <v>84</v>
      </c>
      <c r="B4" s="6" t="n">
        <v>-574186</v>
      </c>
      <c r="C4" s="6" t="n">
        <v>-604402</v>
      </c>
    </row>
    <row r="5" spans="1:3">
      <c r="A5" s="3" t="s">
        <v>85</v>
      </c>
    </row>
    <row r="6" spans="1:3">
      <c r="A6" s="4" t="s">
        <v>86</v>
      </c>
      <c r="B6" s="5" t="n">
        <v>142104</v>
      </c>
      <c r="C6" s="5" t="n">
        <v>141376</v>
      </c>
    </row>
    <row r="7" spans="1:3">
      <c r="A7" s="4" t="s">
        <v>87</v>
      </c>
      <c r="B7" s="5" t="n">
        <v>72028</v>
      </c>
      <c r="C7" s="5" t="n">
        <v>74413</v>
      </c>
    </row>
    <row r="8" spans="1:3">
      <c r="A8" s="4" t="s">
        <v>44</v>
      </c>
      <c r="B8" s="5" t="n">
        <v>-190000</v>
      </c>
      <c r="C8" s="5" t="n">
        <v>-446792</v>
      </c>
    </row>
    <row r="9" spans="1:3">
      <c r="A9" s="3" t="s">
        <v>88</v>
      </c>
    </row>
    <row r="10" spans="1:3">
      <c r="A10" s="4" t="s">
        <v>89</v>
      </c>
      <c r="B10" s="5" t="n">
        <v>-638432</v>
      </c>
      <c r="C10" s="5" t="n">
        <v>206487</v>
      </c>
    </row>
    <row r="11" spans="1:3">
      <c r="A11" s="4" t="s">
        <v>90</v>
      </c>
      <c r="B11" s="5" t="n">
        <v>-902519</v>
      </c>
      <c r="C11" s="5" t="n">
        <v>23110</v>
      </c>
    </row>
    <row r="12" spans="1:3">
      <c r="A12" s="4" t="s">
        <v>34</v>
      </c>
      <c r="B12" s="5" t="n">
        <v>344</v>
      </c>
      <c r="C12" s="5" t="n">
        <v>-36384</v>
      </c>
    </row>
    <row r="13" spans="1:3">
      <c r="A13" s="4" t="s">
        <v>47</v>
      </c>
      <c r="B13" s="5" t="n">
        <v>942191</v>
      </c>
      <c r="C13" s="5" t="n">
        <v>221938</v>
      </c>
    </row>
    <row r="14" spans="1:3">
      <c r="A14" s="4" t="s">
        <v>48</v>
      </c>
      <c r="B14" s="5" t="n">
        <v>82228</v>
      </c>
      <c r="C14" s="5" t="n">
        <v>-78634</v>
      </c>
    </row>
    <row r="15" spans="1:3">
      <c r="A15" s="4" t="s">
        <v>91</v>
      </c>
      <c r="B15" s="5" t="n">
        <v>-1066242</v>
      </c>
      <c r="C15" s="5" t="n">
        <v>-498888</v>
      </c>
    </row>
    <row r="16" spans="1:3">
      <c r="A16" s="3" t="s">
        <v>92</v>
      </c>
    </row>
    <row r="17" spans="1:3">
      <c r="A17" s="4" t="s">
        <v>93</v>
      </c>
      <c r="B17" s="5" t="n">
        <v>-142750</v>
      </c>
      <c r="C17" s="5" t="n">
        <v>-33259</v>
      </c>
    </row>
    <row r="18" spans="1:3">
      <c r="A18" s="4" t="s">
        <v>94</v>
      </c>
      <c r="B18" s="5" t="n">
        <v>-142750</v>
      </c>
      <c r="C18" s="5" t="n">
        <v>-33259</v>
      </c>
    </row>
    <row r="19" spans="1:3">
      <c r="A19" s="4" t="s">
        <v>95</v>
      </c>
      <c r="B19" s="5" t="n">
        <v>-1208992</v>
      </c>
      <c r="C19" s="5" t="n">
        <v>-532147</v>
      </c>
    </row>
    <row r="20" spans="1:3">
      <c r="A20" s="4" t="s">
        <v>96</v>
      </c>
      <c r="B20" s="5" t="n">
        <v>1339572</v>
      </c>
      <c r="C20" s="5" t="n">
        <v>3407760</v>
      </c>
    </row>
    <row r="21" spans="1:3">
      <c r="A21" s="4" t="s">
        <v>97</v>
      </c>
      <c r="B21" s="6" t="n">
        <v>130580</v>
      </c>
      <c r="C21" s="6" t="n">
        <v>287561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1</v>
      </c>
      <c r="B1" s="2" t="s">
        <v>1</v>
      </c>
    </row>
    <row r="2" spans="1:2">
      <c r="B2" s="2" t="s">
        <v>2</v>
      </c>
    </row>
    <row r="3" spans="1:2">
      <c r="A3" s="3" t="s">
        <v>99</v>
      </c>
    </row>
    <row r="4" spans="1:2">
      <c r="A4" s="4" t="s">
        <v>101</v>
      </c>
      <c r="B4" s="4" t="s">
        <v>1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3:02:55Z</dcterms:created>
  <dcterms:modified xmlns:dcterms="http://purl.org/dc/terms/" xmlns:xsi="http://www.w3.org/2001/XMLSchema-instance" xsi:type="dcterms:W3CDTF">2018-05-15T13:02:55Z</dcterms:modified>
</cp:coreProperties>
</file>